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NATURE OF OPERATIONS AND SUMM" sheetId="7" state="visible" r:id="rId7"/>
    <sheet xmlns:r="http://schemas.openxmlformats.org/officeDocument/2006/relationships" name="2 GOING CONCERN" sheetId="8" state="visible" r:id="rId8"/>
    <sheet xmlns:r="http://schemas.openxmlformats.org/officeDocument/2006/relationships" name="3 DISCONTINUED OPERATIONS" sheetId="9" state="visible" r:id="rId9"/>
    <sheet xmlns:r="http://schemas.openxmlformats.org/officeDocument/2006/relationships" name="4 EQUITY" sheetId="10" state="visible" r:id="rId10"/>
    <sheet xmlns:r="http://schemas.openxmlformats.org/officeDocument/2006/relationships" name="5 RELATED PARTIES" sheetId="11" state="visible" r:id="rId11"/>
    <sheet xmlns:r="http://schemas.openxmlformats.org/officeDocument/2006/relationships" name="6 INCOME TAXES" sheetId="12" state="visible" r:id="rId12"/>
    <sheet xmlns:r="http://schemas.openxmlformats.org/officeDocument/2006/relationships" name="7 SUBSEQUENT EVENTS" sheetId="13" state="visible" r:id="rId13"/>
    <sheet xmlns:r="http://schemas.openxmlformats.org/officeDocument/2006/relationships" name="1 NATURE OF OPERATIONS AND SU_2" sheetId="14" state="visible" r:id="rId14"/>
    <sheet xmlns:r="http://schemas.openxmlformats.org/officeDocument/2006/relationships" name="3 DISCONTINUED OPERATIONS (Tabl" sheetId="15" state="visible" r:id="rId15"/>
    <sheet xmlns:r="http://schemas.openxmlformats.org/officeDocument/2006/relationships" name="6 INCOME TAXES (Tables)" sheetId="16" state="visible" r:id="rId16"/>
    <sheet xmlns:r="http://schemas.openxmlformats.org/officeDocument/2006/relationships" name="3 DISCONTINUED OPERATIONS - Res" sheetId="17" state="visible" r:id="rId17"/>
    <sheet xmlns:r="http://schemas.openxmlformats.org/officeDocument/2006/relationships" name="3 DISCONTINUED OPERATIONS - Cas" sheetId="18" state="visible" r:id="rId18"/>
    <sheet xmlns:r="http://schemas.openxmlformats.org/officeDocument/2006/relationships" name="5 RELATED PARTIES (Details Narr" sheetId="19" state="visible" r:id="rId19"/>
  </sheets>
  <definedNames/>
  <calcPr calcId="124519" fullCalcOnLoad="1"/>
</workbook>
</file>

<file path=xl/sharedStrings.xml><?xml version="1.0" encoding="utf-8"?>
<sst xmlns="http://schemas.openxmlformats.org/spreadsheetml/2006/main" uniqueCount="180">
  <si>
    <t>Document and Entity Information - USD ($)</t>
  </si>
  <si>
    <t>12 Months Ended</t>
  </si>
  <si>
    <t>Jun. 30, 2018</t>
  </si>
  <si>
    <t>Dec. 07, 2018</t>
  </si>
  <si>
    <t>Jan. 31, 2018</t>
  </si>
  <si>
    <t>Document And Entity Information</t>
  </si>
  <si>
    <t>Entity Registrant Name</t>
  </si>
  <si>
    <t>Jasmin Corp.</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Entity Filer Category</t>
  </si>
  <si>
    <t>Non-accelerated Filer</t>
  </si>
  <si>
    <t>Is Entity a Small Business</t>
  </si>
  <si>
    <t>true</t>
  </si>
  <si>
    <t>Is Entity a Shell Company?</t>
  </si>
  <si>
    <t>Is Entity an Emerging Growth Company?</t>
  </si>
  <si>
    <t>Entity Public Float</t>
  </si>
  <si>
    <t>Entity Common Stock, Shares Outstanding</t>
  </si>
  <si>
    <t>Document Fiscal Period Focus</t>
  </si>
  <si>
    <t>FY</t>
  </si>
  <si>
    <t>Document Fiscal Year Focus</t>
  </si>
  <si>
    <t>Balance Sheets (Unaudited) - USD ($)</t>
  </si>
  <si>
    <t>Jun. 30, 2017</t>
  </si>
  <si>
    <t>Current Assets</t>
  </si>
  <si>
    <t>Cash</t>
  </si>
  <si>
    <t xml:space="preserve"> </t>
  </si>
  <si>
    <t>Assets of discontinued operations</t>
  </si>
  <si>
    <t>TOTAL CURRENT ASSETS</t>
  </si>
  <si>
    <t>TOTAL ASSETS</t>
  </si>
  <si>
    <t>CURRENT LIABILITIES</t>
  </si>
  <si>
    <t>Accounts payable</t>
  </si>
  <si>
    <t>Related parties - loans</t>
  </si>
  <si>
    <t>Liabilities of discontinued operations</t>
  </si>
  <si>
    <t>TOTAL CURRENT LIABILITIES</t>
  </si>
  <si>
    <t>STOCKHOLDERS' DEFICIT</t>
  </si>
  <si>
    <t>Common stock - $0.001 par value, 200,000,000 shares authorized; 12,644,500 issued and outstanding, respectively</t>
  </si>
  <si>
    <t>Additional paid-in capital (deficiency)</t>
  </si>
  <si>
    <t>Accumulated deficit</t>
  </si>
  <si>
    <t>TOTAL STOCKHOLDERS' EQUITY/(DEFICIT)</t>
  </si>
  <si>
    <t>TOTAL LIABILITIES AND STOCKHOLDERS' EQUITY/(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Cost of Goods Sold</t>
  </si>
  <si>
    <t>Gross Profit</t>
  </si>
  <si>
    <t>General and Administrative Expenses</t>
  </si>
  <si>
    <t>Loss from discontinued operations</t>
  </si>
  <si>
    <t>Loss before income taxes</t>
  </si>
  <si>
    <t>Income tax expenses</t>
  </si>
  <si>
    <t>LOSS FROM CONTINUING OPERATIONS</t>
  </si>
  <si>
    <t>LOSS FROM DISCOUNTINUED OPERATIONS</t>
  </si>
  <si>
    <t>NET LOSS</t>
  </si>
  <si>
    <t>LOSS PER COMMON SHARE - BASIC AND DILUTED (CONTINUING OPERATIONS)</t>
  </si>
  <si>
    <t>LOSS PER COMMON SHARE - BASIC AND DILUTED (DISCONTINUED OPERATIONS</t>
  </si>
  <si>
    <t>WEIGHTED AVERAGE NUMBER OF COMMON SHARES OUTSTANDING - BASIC AND DILUTED</t>
  </si>
  <si>
    <t>Shareholders Equity - USD ($)</t>
  </si>
  <si>
    <t>Common Stock</t>
  </si>
  <si>
    <t>Additional Paid-In Capital</t>
  </si>
  <si>
    <t>Accumulated Deficit</t>
  </si>
  <si>
    <t>Total</t>
  </si>
  <si>
    <t>Beginning Balance, shares at Jun. 30, 2015</t>
  </si>
  <si>
    <t>Beginning Balance, value at Jun. 30, 2015</t>
  </si>
  <si>
    <t>Shares issued for cash, shares</t>
  </si>
  <si>
    <t>Shares issued for cash, value</t>
  </si>
  <si>
    <t>Net loss</t>
  </si>
  <si>
    <t>Ending Balance, shares at Jun. 30, 2016</t>
  </si>
  <si>
    <t>Ending Balance, value at Jun. 30, 2016</t>
  </si>
  <si>
    <t>Beginning Balance, shares at Jun. 30, 2017</t>
  </si>
  <si>
    <t>Beginning Balance, value at Jun. 30, 2017</t>
  </si>
  <si>
    <t>Reduction of Capital</t>
  </si>
  <si>
    <t>Ending Balance, shares at Jun. 30, 2018</t>
  </si>
  <si>
    <t>Ending Balance, value at Jun. 30, 2018</t>
  </si>
  <si>
    <t>Statements of Cash Flows - USD ($)</t>
  </si>
  <si>
    <t>Jun. 30, 2016</t>
  </si>
  <si>
    <t>CASH FLOWS FROM OPERATING ACTIVITIES</t>
  </si>
  <si>
    <t>Adjustments to reconcile net loss:</t>
  </si>
  <si>
    <t>Net cash used in operating activities - continuing operations</t>
  </si>
  <si>
    <t>Net cash used in operating activities - discontinued operations</t>
  </si>
  <si>
    <t>NET CASH USED IN OPERATING ACTIVITIES</t>
  </si>
  <si>
    <t>CASHFLOW FROM INVESTING ACTIVITIES</t>
  </si>
  <si>
    <t>Net cash used in discontinued investing activity</t>
  </si>
  <si>
    <t>NET CASHFLOWS USED IN INVESTING ACTIVITIES</t>
  </si>
  <si>
    <t>CASH FLOWS FROM FINANCING ACTIVITIES</t>
  </si>
  <si>
    <t>Proceeds from sales of common stock</t>
  </si>
  <si>
    <t>Proceeds from related parties</t>
  </si>
  <si>
    <t>Net cash provided by (used in) financing activity- continuing operations</t>
  </si>
  <si>
    <t>Net cash provided by (used in) financing activity- discontinued operations</t>
  </si>
  <si>
    <t>NET CASH PROVIDED BY FINANCING ACTIVITIES</t>
  </si>
  <si>
    <t>NET DECREASE IN CASH</t>
  </si>
  <si>
    <t>CASH, BEGINNING OF PERIOD</t>
  </si>
  <si>
    <t>CASH, END OF PERIOD</t>
  </si>
  <si>
    <t>SUPPLEMENTAL CASH FLOW INFORMATION</t>
  </si>
  <si>
    <t>Income tax paid</t>
  </si>
  <si>
    <t>Interest paid</t>
  </si>
  <si>
    <t>1 NATURE OF OPERATIONS AND SUMMARY OF SIGNIFICANT ACCOUNTING POLICIES</t>
  </si>
  <si>
    <t>Organization, Consolidation and Presentation of Financial Statements [Abstract]</t>
  </si>
  <si>
    <t>NATURE OF OPERATIONS AND SUMMARY OF SIGNIFICANT ACCOUNTING POLICIES</t>
  </si>
  <si>
    <t xml:space="preserve"> NOTE 1 – NATURE OF OPERATIONS AND
SUMMARY OF SIGNIFICANT ACCOUNTING POLICIES The Company Jasmin
Corp. (“the Company”, “we”, “us” or “our”) was incorporated in the State of Nevada
on October 7, 2014. Jasmin was an e-commerce early stage company that intended to establish itself as a designing industry of home
and space decorations made from cork materials On September
8, 2017, Jean-Paul Chavanz, the previous sole officer and director and majority shareholder of Jasmin Corp., entered into a stock
purchase agreement for the sale of an aggregate of 10,000,000 shares of Common Stock of the Company, representing 79% of the issued
and outstanding shares of common stock of the Company. Pursuant to this agreement, the Company decided to discontinue its business
plan of producing and distributing Cork products and explore new opportunities. As part of the transition all the Company’s
assets were retained by the former majority shareholder and the liabilities were assumed by Mr. Chavanz as well. As a result of
this strategic shift all historical results of the Company have been classified as discontinued operations in accordance with ASC
105-20. On September 11, 2017
Xu Dan was appointed as Chief Executive Officer, Chief Financial Officer and sole Director and sole Director and Mr. Richard Rappaport
was appointed Secretary. In addition, Mr. Jean-Paul Chavanaz submitted his resignations from all executive officer positions with
the Company, including Chief Executive Officer and President effective September 11, 2017, and submitted his resignation as a member
of the Board. On September
27, 2018, Xu Dan submitted her resignation from all executive officer positions with the Registrant, including Chief Executive
Officer, Chief Financial Officer, and President, effective immediately. In addition, Xu Dan submitted her resignation as
a member of the Board, which resignation was effective immediately. In addition, on September 27, 2018 Richard Rappaport
submitted his resignation as Secretary of the Registrant, which resignation was effective immediately. On September _27, 2018,
Zhanfang Wang was appointed as Chief Executive Officer, Secretary, Chief Financial Officer, and sole Director and Chairman, each
effective immediately. On September
27, 2018 the Board of Directors and shareholders of Jasmin Corp. (the "Registrant) approved an amendment to the Registrant's
Articles of Incorporation increasing the number of authorized shares of Common Stock from 75,000,000 to 200,000,000 and effecting
a five-for-one forward split of the Registrant's outstanding shares of common stock. The forward split will be effective as of
the close of business on the date of filing the amendment with the Nevada Secretary of State. In addition, the Company is requesting
a name change from Jasmin Corp. to China King Spirits Group Ltd. The Company is pursuing the name change in order more accurately
reflect the current management and distant itself from its previous operations. Basis of Presentation The accompanying
financial statements have been prepared in accordance with generally accepted accounting principles in the United States of America.
The Company’s yearend is June 30.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18, and 2017,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xc The Company does not expect the adoption of
any recent accounting pronouncements to have a material impact on its financial statements. </t>
  </si>
  <si>
    <t>2 GOING CONCERN</t>
  </si>
  <si>
    <t>GOING CONCERN</t>
  </si>
  <si>
    <t xml:space="preserve"> NOTE 2 – GOING CONCERN To date the Company has generated limited revenues
from its business operations and has incurred operating losses of $25,126 since inception. As at June 30, 2018, the Company has
a working capital deficit of $12,840.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t>
  </si>
  <si>
    <t>3 DISCONTINUED OPERATIONS</t>
  </si>
  <si>
    <t>Accounting Policies [Abstract]</t>
  </si>
  <si>
    <t>DISCONTINUED OPERATIONS</t>
  </si>
  <si>
    <t xml:space="preserve">NOTE 3 – DISCOUNTINUED OPERATIONS On September
8, 2017, Jean-Paul Chavanz, the previous sole officer and director and majority shareholder of Jasmin Corp., entered into a stock
purchase agreement for the sale of an aggregate of 10,000,000 shares of Common Stock of the Company, representing 79% of the issued
and outstanding shares of common stock of the Company. Pursuant to this agreement, the Company decided to discontinue its business
plan of producing and distributing Cork products and explore new opportunities. As part of the transition all the Company’s
assets were retained by the former majority shareholder and the liabilities were assumed by Mr. Chavanz as well. As a result of
this strategic shift all historical results of the Company have been classified as discontinued operations in accordance with ASC
205-20. The total loss on transition of assets and liabilities during the year ended June 30, 2018 was $16,532 of which $5,906
was recorded as general and administrative expenses and $10,626 was recorded as a reduction to additional paid in capital Results
of discontinued operations for the years ended June 30, 2018 and 2017 are as follows:
Year ended June 30, 2018
Year ended
June 30,
2017
Revenues $ - $ 27,335
Cost of Goods Sold - 3,375
Gross Profit - 23,960
General and Administrative Expenses 5,906 30,265
Loss before income taxes (5,906 ) (30,265 )
Income tax expenses - -
LOSS FROM DISCONTINUED OPERATIONS $ (5,906 ) $ (6,305 ) Cash Flow from discontinued operations for
the years ended June 30, 2018 and 2017 is as follows;
Year ended June 30, 2018 Year ended June 30, 2017
CASH FLOWS FROM OPERATING ACTIVITIES
Net loss from operations $ (5,906 ) $ (6,305 )
Adjustments to reconcile net loss to net cash (used in) operating activities:
Loss on discontinued operations 5,906 -
Depreciation expenses - 936
CHANGES IN OPERATING ASSETS AND LIABILITIES
Decrease in prepaid expenses - (5,380 )
Increase in inventory - (4,771 )
Accounts payable - 300
NET CASH (USED IN) PROVIDED BY DISCONTINUED OPERATING ACTIVITIES - (15,220 )
CASH FLOWS FROM INVESTING ACTIVITIES
Equipment - (10,486 )
NET CASH (USED IN) PROVIDED BY DISCONTINUED INVESTING ACTIVITIES - (10,486 )
CASH FLOWS FROM FINANCING ACTIVITIES
Proceeds from sale of common stock - 20,912
Loan – related party (1,951 ) 3,000
NET CASH (USED IN) PROVIDED BY DISCONTINUED FINANCING ACTIVITIES (1,951 23,912
NET INCREASE (DECREASE) IN CASH FROM DISCONTINUED OPERATIONS $ (1,951 ) $ (1,794 ) </t>
  </si>
  <si>
    <t>4 EQUITY</t>
  </si>
  <si>
    <t>EQUITY</t>
  </si>
  <si>
    <t xml:space="preserve"> NOTE 4 –
EQUITY On April 18, 2016,
the Company issued 10,000,000 shares of common stock to a director for cash proceeds of $2,000 at $0.0002 per share. During January 2017
the Company issued 82,500 shares of common stock for cash proceeds of $643 at $0.0078 per share. During February 2017
the Company issued 555,750 shares of common stock for cash proceeds of $4,341 at $0.0078 per share. During March 2017
the Company issued 1,450,000 shares of common stock for cash proceeds of $11,543 at $0.0079 per share. During April 2017
the Company issued 556,250 shares of common stock for cash proceeds of $4,385 at $0.0078 per share. Subsequent
to the year ending June 30, 2018 the Board of Directors and shareholders of Jasmin Corp. (the "Company”) on September
27, 2018 approved an amendment to the Company’s Articles of Incorporation increasing the number of authorized shares of Common
Stock from 75,000,000 to 200,000,000 and effecting a five-for-one forward split of the Company's outstanding shares of common stock.
The Company has 200,000,000 common shares authorized
with a par value of $0.001 per share. No preferred shares have been authorized or issued. There were 12,644,500
(pre-split 2,528,900) shares of common stock issued and outstanding as of June 30, 2018 and June 30, 2017 respectively. All references in these financial statements
to number of common shares, price per share and weighted average number of shares outstanding prior to the 5:1 forward split have
been adjusted to reflect the stock split on a retroactive basis unless otherwise noted. </t>
  </si>
  <si>
    <t>5 RELATED PARTIES</t>
  </si>
  <si>
    <t>Related Party Transactions [Abstract]</t>
  </si>
  <si>
    <t>RELATED PARTIES</t>
  </si>
  <si>
    <t>NOTE 5 –
RELATED PARTIES On February 28, 2018 and on March 9, 2018 the
Company received a total of $19,000 in shareholder loans from WP Acquisition (currently known as Century Acquisition LLC), a Company
controlled by a shareholder. The amounts due to related parties are unsecured and non- interest-bearing with no set terms of repayment.</t>
  </si>
  <si>
    <t>6 INCOME TAXES</t>
  </si>
  <si>
    <t>Income Tax Disclosure [Abstract]</t>
  </si>
  <si>
    <t>INCOME TAXES</t>
  </si>
  <si>
    <t xml:space="preserve">NOTE 6 – INCOME TAXES The significant components of deferred income
tax assets at June 30, 2018, and 2017 are as follows:
June 30, 2018 June 30, 2017
Net operating loss carry-forward $ (5,276 ) $ (1,340 )
Less: valuation allowance 5,276 1,340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On December 22, 2017, new federal tax reform
legislation was enacted in the United States (the “2017 Tax Act”), resulting in significant changes from previous tax
law. The 2017 Tax Act reduces the federal corporate income tax rate to 21% from 35% effective July 1, 2018 for the Company. The
rate change, along with certain immaterial changes in tax basis resulting from the 2017 Tax Act, resulted in a reduction of the
Company’s deferred tax assets of $6,834 and a corresponding reduction in the valuation allowance. As of June 30, 2018, and 2017, the Company
has no unrecognized income tax benefits. The Company’s policy for classifying interest and penalties associated with unrecognized
income tax benefits is to include such items as tax expense. No interest or penalties have been recorded during the year ended
June 30, 2018 and June 30, 2017 and no interest or penalties have been accrued as of June 30, 2018 and 2017. As of June 30, 2018,
and 2017, the Company did not have any amounts recorded pertaining to uncertain tax positions. A reconciliation of the provision for income
taxes at the United States federal statutory rate for the years ended June 30, 2018 and 2017 is as follows:
June 30, 2018 June 30, 2017
Net Operating Loss $ (18,746 ) $ (6,3005 )
Income tax rate 21 % 21 %
Income tax benefit at statutory rate (3,937 ) (1,324 )
Change in valuation allowance 3,937 1,324
Provision for income taxes $ – $ - </t>
  </si>
  <si>
    <t>7 SUBSEQUENT EVENTS</t>
  </si>
  <si>
    <t>Subsequent Events [Abstract]</t>
  </si>
  <si>
    <t>NOTE 7 –
SUBSEQUENT EVENTS On September
27, 2018 the Board of directors and the majority of its shareholders of Jasmin Corp., approved an amendment of the Company's
current Certificate of Incorporation in conformity with the applicable laws of the State of Nevada to change the name of the Company
from Jasmin Corp. to China King Spirit Group Ltd. and change the symbol from JSMM to CKSG. The Company is waiting for approval
of the name change and symbol change from FINRA at which time it will file the amendment with the Nevada Secretary of State.</t>
  </si>
  <si>
    <t>1 NATURE OF OPERATIONS AND SUMMARY OF SIGNIFICANT ACCOUNTING POLICIES (Policies)</t>
  </si>
  <si>
    <t>Basis of Presentation – Unaudited Financial Statements</t>
  </si>
  <si>
    <t xml:space="preserve">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ne 30, 2017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rch 31, 2018 are not necessarily indicative of the results that may be expected for the year ending
June 30, 2018. </t>
  </si>
  <si>
    <t>Use of Estimates and Assumptions</t>
  </si>
  <si>
    <t>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Cash and Cash Equivalents For purposes of the statement of cash flows,
the Company considers highly liquid financial instruments purchased with a maturity of three months or less to be cash equivalents.</t>
  </si>
  <si>
    <t>Earnings (Loss) per Common Share</t>
  </si>
  <si>
    <t>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March 31, 2018, and 2017, there were no common stock equivalents outstanding.</t>
  </si>
  <si>
    <t>Income Taxes</t>
  </si>
  <si>
    <t>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t>
  </si>
  <si>
    <t>Recent Accounting Pronouncements</t>
  </si>
  <si>
    <t>Recent Accounting Pronouncements The Company does not expect the adoption of
any recent accounting pronouncements to have a material impact on its financial statements.</t>
  </si>
  <si>
    <t>3 DISCONTINUED OPERATIONS (Tables)</t>
  </si>
  <si>
    <t>Results of discontinued operations</t>
  </si>
  <si>
    <t>Results
of discontinued operations for the nine months ended March 31, 2018 and 2017 are as follows:
Three months ended March 31, 2018
Three months ended March 31, 2017
Nine months ended March 31, 2018
Nine months ended March 31, 2017
Revenues $ - $ 9,485 $ - $ 16,835
Cost of Goods Sold - 536 - 1,685
Gross Profit - 8,949 - 15,150
General and Administrative Expenses - 6,397 5,906 17,000
Loss before income taxes - (6,397 ) (5,906 ) (17,000 )
Income tax expenses - - - -
LOSS FROM OPERATIONS $ - $ - $ (5,906 ) $ (1,850 )</t>
  </si>
  <si>
    <t>Cash Flow from discontinued operations</t>
  </si>
  <si>
    <t>Cash Flow from discontinued operations for
the nine months ended March 31, 2018 and 2017 is as follows:
Nine months ended March 31, 2018
Nine months ended March 31, 2017
CASH FLOWS FROM OPERATING ACTIVITIES
Net loss from operations $ (5,906 ) $ (1,850 )
Adjustments to reconcile net loss to net cash (used in) operating activities:
Loss on discontinued operations 5,906 -
Decrease in prepaid expenses - 940
Increase in inventory - (6,462 )
Accumulated depreciation - 366
NET CASH (USED IN) PROVIDED BY DISCONTINUED OPERATING ACTIVITIES - (7,006 )
CASH FLOWS FROM INVESTING ACTIVITIES
Equipment - (2,741 )
NET CASH (USED IN) PROVIDED BY DISCONTINUED INVESTING ACTIVITIES - (2,741 )
CASH FLOWS FROM FINANCING ACTIVITIES
Loan – related party (1,951 ) 3,000
NET CASH (USED IN) PROVIDED BY DISCONTINUED FINANCING ACTIVITIES (1,951 3,000
NET INCREASE (DECREASE IN CASH FROM DISCONTINUED OPERATIONS $ (1,9,51 ) $ (6,747 )</t>
  </si>
  <si>
    <t>6 INCOME TAXES (Tables)</t>
  </si>
  <si>
    <t>Deferred income tax assets</t>
  </si>
  <si>
    <t xml:space="preserve">June 30, 2018 June 30, 2017
Net operating loss carry-forward $ (5,276 ) $ (1,340 )
Less: valuation allowance 5,276 1,340
Net deferred income tax asset $ - $ - </t>
  </si>
  <si>
    <t>Reconciliation of the provision for income taxes</t>
  </si>
  <si>
    <t xml:space="preserve">June 30, 2018 June 30, 2017
Net Operating Loss $ (18,746 ) $ (6,3005 )
Income tax rate 21 % 21 %
Income tax benefit at statutory rate (3,937 ) (1,324 )
Change in valuation allowance 3,937 1,324
Provision for income taxes $ – $ - </t>
  </si>
  <si>
    <t>3 DISCONTINUED OPERATIONS - Results of discontinued operations (Details) - USD ($)</t>
  </si>
  <si>
    <t>REVENUES</t>
  </si>
  <si>
    <t>LOSS FROM OPERATIONS</t>
  </si>
  <si>
    <t>3 DISCONTINUED OPERATIONS - Cash Flow from discontinued operations (Details) - USD ($)</t>
  </si>
  <si>
    <t>Net loss from operations</t>
  </si>
  <si>
    <t>Adjustments to reconcile net loss to net cash (used in) operating activities:</t>
  </si>
  <si>
    <t>Loss on discontinued operations</t>
  </si>
  <si>
    <t>Depreciation expenses</t>
  </si>
  <si>
    <t>Decrease in prepaid expenses</t>
  </si>
  <si>
    <t>Increase in inventory</t>
  </si>
  <si>
    <t>Accumulated depreciation</t>
  </si>
  <si>
    <t>NET CASH (USED IN) PROVIDED BY DISCONTINUED OPERATING ACTIVITIES</t>
  </si>
  <si>
    <t>Proceeds from sale of common stock</t>
  </si>
  <si>
    <t>Loan – related party</t>
  </si>
  <si>
    <t>NET CASH (USED IN) PROVIDED BY FINANCING ACTIVITIES</t>
  </si>
  <si>
    <t>NET INCREASE (DECREASE) IN CASH FROM DISCONTINUED OPERATIONS</t>
  </si>
  <si>
    <t>5 RELATED PARTIES (Details Narrative)</t>
  </si>
  <si>
    <t>Jun. 30, 2018USD ($)</t>
  </si>
  <si>
    <t>Loan from WP Acquisitio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02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B15" s="4" t="s">
        <v>14</v>
      </c>
    </row>
    <row r="16" spans="1:4">
      <c r="A16" s="4" t="s">
        <v>26</v>
      </c>
      <c r="B16" s="4" t="s">
        <v>14</v>
      </c>
    </row>
    <row r="17" spans="1:4">
      <c r="A17" s="4" t="s">
        <v>27</v>
      </c>
      <c r="D17" s="6" t="n">
        <v>0</v>
      </c>
    </row>
    <row r="18" spans="1:4">
      <c r="A18" s="4" t="s">
        <v>28</v>
      </c>
      <c r="C18" s="5" t="n">
        <v>2528900</v>
      </c>
    </row>
    <row r="19" spans="1:4">
      <c r="A19" s="4" t="s">
        <v>29</v>
      </c>
      <c r="B19" s="4" t="s">
        <v>30</v>
      </c>
    </row>
    <row r="20" spans="1:4">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19</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30</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3</v>
      </c>
    </row>
    <row r="3" spans="1:3">
      <c r="A3" s="3" t="s">
        <v>119</v>
      </c>
    </row>
    <row r="4" spans="1:3">
      <c r="A4" s="4" t="s">
        <v>162</v>
      </c>
      <c r="B4" s="4" t="s">
        <v>36</v>
      </c>
      <c r="C4" s="6" t="n">
        <v>27335</v>
      </c>
    </row>
    <row r="5" spans="1:3">
      <c r="A5" s="4" t="s">
        <v>60</v>
      </c>
      <c r="B5" s="4" t="s">
        <v>36</v>
      </c>
      <c r="C5" s="5" t="n">
        <v>3375</v>
      </c>
    </row>
    <row r="6" spans="1:3">
      <c r="A6" s="4" t="s">
        <v>61</v>
      </c>
      <c r="B6" s="4" t="s">
        <v>36</v>
      </c>
      <c r="C6" s="5" t="n">
        <v>23960</v>
      </c>
    </row>
    <row r="7" spans="1:3">
      <c r="A7" s="4" t="s">
        <v>62</v>
      </c>
      <c r="B7" s="5" t="n">
        <v>5906</v>
      </c>
      <c r="C7" s="5" t="n">
        <v>30265</v>
      </c>
    </row>
    <row r="8" spans="1:3">
      <c r="A8" s="4" t="s">
        <v>64</v>
      </c>
      <c r="B8" s="5" t="n">
        <v>-12840</v>
      </c>
      <c r="C8" s="5" t="n">
        <v>-30265</v>
      </c>
    </row>
    <row r="9" spans="1:3">
      <c r="A9" s="4" t="s">
        <v>65</v>
      </c>
      <c r="B9" s="4" t="s">
        <v>36</v>
      </c>
      <c r="C9" s="4" t="s">
        <v>36</v>
      </c>
    </row>
    <row r="10" spans="1:3">
      <c r="A10" s="4" t="s">
        <v>163</v>
      </c>
      <c r="B10" s="6" t="n">
        <v>-5906</v>
      </c>
      <c r="C10" s="6" t="n">
        <v>-630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3</v>
      </c>
    </row>
    <row r="3" spans="1:3">
      <c r="A3" s="3" t="s">
        <v>91</v>
      </c>
    </row>
    <row r="4" spans="1:3">
      <c r="A4" s="4" t="s">
        <v>165</v>
      </c>
      <c r="B4" s="6" t="n">
        <v>-5906</v>
      </c>
      <c r="C4" s="6" t="n">
        <v>-6305</v>
      </c>
    </row>
    <row r="5" spans="1:3">
      <c r="A5" s="3" t="s">
        <v>166</v>
      </c>
    </row>
    <row r="6" spans="1:3">
      <c r="A6" s="4" t="s">
        <v>167</v>
      </c>
      <c r="B6" s="5" t="n">
        <v>5906</v>
      </c>
      <c r="C6" s="4" t="s">
        <v>36</v>
      </c>
    </row>
    <row r="7" spans="1:3">
      <c r="A7" s="4" t="s">
        <v>168</v>
      </c>
      <c r="B7" s="4" t="s">
        <v>36</v>
      </c>
      <c r="C7" s="5" t="n">
        <v>936</v>
      </c>
    </row>
    <row r="8" spans="1:3">
      <c r="A8" s="4" t="s">
        <v>169</v>
      </c>
      <c r="B8" s="4" t="s">
        <v>36</v>
      </c>
      <c r="C8" s="5" t="n">
        <v>-5380</v>
      </c>
    </row>
    <row r="9" spans="1:3">
      <c r="A9" s="4" t="s">
        <v>170</v>
      </c>
      <c r="B9" s="4" t="s">
        <v>36</v>
      </c>
      <c r="C9" s="5" t="n">
        <v>-4771</v>
      </c>
    </row>
    <row r="10" spans="1:3">
      <c r="A10" s="4" t="s">
        <v>41</v>
      </c>
      <c r="B10" s="4" t="s">
        <v>36</v>
      </c>
      <c r="C10" s="5" t="n">
        <v>300</v>
      </c>
    </row>
    <row r="11" spans="1:3">
      <c r="A11" s="4" t="s">
        <v>171</v>
      </c>
      <c r="C11" s="5" t="n">
        <v>-15220</v>
      </c>
    </row>
    <row r="12" spans="1:3">
      <c r="A12" s="4" t="s">
        <v>172</v>
      </c>
      <c r="B12" s="4" t="s">
        <v>36</v>
      </c>
      <c r="C12" s="5" t="n">
        <v>-10486</v>
      </c>
    </row>
    <row r="13" spans="1:3">
      <c r="A13" s="3" t="s">
        <v>99</v>
      </c>
    </row>
    <row r="14" spans="1:3">
      <c r="A14" s="4" t="s">
        <v>173</v>
      </c>
      <c r="B14" s="4" t="s">
        <v>36</v>
      </c>
      <c r="C14" s="5" t="n">
        <v>20912</v>
      </c>
    </row>
    <row r="15" spans="1:3">
      <c r="A15" s="4" t="s">
        <v>174</v>
      </c>
      <c r="B15" s="5" t="n">
        <v>-1951</v>
      </c>
      <c r="C15" s="5" t="n">
        <v>3000</v>
      </c>
    </row>
    <row r="16" spans="1:3">
      <c r="A16" s="4" t="s">
        <v>175</v>
      </c>
      <c r="B16" s="5" t="n">
        <v>-1951</v>
      </c>
      <c r="C16" s="5" t="n">
        <v>23912</v>
      </c>
    </row>
    <row r="17" spans="1:3">
      <c r="A17" s="4" t="s">
        <v>176</v>
      </c>
      <c r="B17" s="6" t="n">
        <v>-1951</v>
      </c>
      <c r="C17" s="6" t="n">
        <v>-179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77</v>
      </c>
      <c r="B1" s="2" t="s">
        <v>1</v>
      </c>
    </row>
    <row r="2" spans="1:2">
      <c r="B2" s="2" t="s">
        <v>178</v>
      </c>
    </row>
    <row r="3" spans="1:2">
      <c r="A3" s="3" t="s">
        <v>126</v>
      </c>
    </row>
    <row r="4" spans="1:2">
      <c r="A4" s="4" t="s">
        <v>179</v>
      </c>
      <c r="B4" s="6" t="n">
        <v>19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985</v>
      </c>
      <c r="C3" s="4" t="s">
        <v>36</v>
      </c>
    </row>
    <row r="4" spans="1:3">
      <c r="A4" s="4" t="s">
        <v>37</v>
      </c>
      <c r="B4" s="4" t="s">
        <v>36</v>
      </c>
      <c r="C4" s="5" t="n">
        <v>23832</v>
      </c>
    </row>
    <row r="5" spans="1:3">
      <c r="A5" s="4" t="s">
        <v>38</v>
      </c>
      <c r="B5" s="5" t="n">
        <v>13985</v>
      </c>
      <c r="C5" s="5" t="n">
        <v>23832</v>
      </c>
    </row>
    <row r="6" spans="1:3">
      <c r="A6" s="4" t="s">
        <v>39</v>
      </c>
      <c r="B6" s="5" t="n">
        <v>13985</v>
      </c>
      <c r="C6" s="5" t="n">
        <v>23832</v>
      </c>
    </row>
    <row r="7" spans="1:3">
      <c r="A7" s="3" t="s">
        <v>40</v>
      </c>
    </row>
    <row r="8" spans="1:3">
      <c r="A8" s="4" t="s">
        <v>41</v>
      </c>
      <c r="B8" s="5" t="n">
        <v>7825</v>
      </c>
      <c r="C8" s="4" t="s">
        <v>36</v>
      </c>
    </row>
    <row r="9" spans="1:3">
      <c r="A9" s="4" t="s">
        <v>42</v>
      </c>
      <c r="B9" s="5" t="n">
        <v>19000</v>
      </c>
      <c r="C9" s="4" t="s">
        <v>36</v>
      </c>
    </row>
    <row r="10" spans="1:3">
      <c r="A10" s="4" t="s">
        <v>43</v>
      </c>
      <c r="B10" s="4" t="s">
        <v>36</v>
      </c>
      <c r="C10" s="5" t="n">
        <v>7300</v>
      </c>
    </row>
    <row r="11" spans="1:3">
      <c r="A11" s="4" t="s">
        <v>44</v>
      </c>
      <c r="B11" s="5" t="n">
        <v>26825</v>
      </c>
      <c r="C11" s="5" t="n">
        <v>7300</v>
      </c>
    </row>
    <row r="12" spans="1:3">
      <c r="A12" s="3" t="s">
        <v>45</v>
      </c>
    </row>
    <row r="13" spans="1:3">
      <c r="A13" s="4" t="s">
        <v>46</v>
      </c>
      <c r="B13" s="5" t="n">
        <v>12645</v>
      </c>
      <c r="C13" s="5" t="n">
        <v>12645</v>
      </c>
    </row>
    <row r="14" spans="1:3">
      <c r="A14" s="4" t="s">
        <v>47</v>
      </c>
      <c r="B14" s="5" t="n">
        <v>-359</v>
      </c>
      <c r="C14" s="5" t="n">
        <v>10267</v>
      </c>
    </row>
    <row r="15" spans="1:3">
      <c r="A15" s="4" t="s">
        <v>48</v>
      </c>
      <c r="B15" s="5" t="n">
        <v>-25126</v>
      </c>
      <c r="C15" s="5" t="n">
        <v>-6380</v>
      </c>
    </row>
    <row r="16" spans="1:3">
      <c r="A16" s="4" t="s">
        <v>49</v>
      </c>
      <c r="B16" s="5" t="n">
        <v>-12840</v>
      </c>
      <c r="C16" s="5" t="n">
        <v>16532</v>
      </c>
    </row>
    <row r="17" spans="1:3">
      <c r="A17" s="4" t="s">
        <v>50</v>
      </c>
      <c r="B17" s="6" t="n">
        <v>13985</v>
      </c>
      <c r="C17" s="6" t="n">
        <v>238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3</v>
      </c>
    </row>
    <row r="2" spans="1:3">
      <c r="A2" s="3" t="s">
        <v>52</v>
      </c>
    </row>
    <row r="3" spans="1:3">
      <c r="A3" s="4" t="s">
        <v>53</v>
      </c>
      <c r="B3" s="7" t="n">
        <v>0.001</v>
      </c>
      <c r="C3" s="7" t="n">
        <v>0.001</v>
      </c>
    </row>
    <row r="4" spans="1:3">
      <c r="A4" s="4" t="s">
        <v>54</v>
      </c>
      <c r="B4" s="5" t="n">
        <v>200000000</v>
      </c>
      <c r="C4" s="5" t="n">
        <v>200000000</v>
      </c>
    </row>
    <row r="5" spans="1:3">
      <c r="A5" s="4" t="s">
        <v>55</v>
      </c>
      <c r="B5" s="5" t="n">
        <v>12645</v>
      </c>
      <c r="C5" s="5" t="n">
        <v>12645</v>
      </c>
    </row>
    <row r="6" spans="1:3">
      <c r="A6" s="4" t="s">
        <v>56</v>
      </c>
      <c r="B6" s="5" t="n">
        <v>12645</v>
      </c>
      <c r="C6" s="5" t="n">
        <v>12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v>
      </c>
      <c r="B1" s="2" t="s">
        <v>1</v>
      </c>
    </row>
    <row r="2" spans="1:3">
      <c r="B2" s="2" t="s">
        <v>2</v>
      </c>
      <c r="C2" s="2" t="s">
        <v>33</v>
      </c>
    </row>
    <row r="3" spans="1:3">
      <c r="A3" s="3" t="s">
        <v>58</v>
      </c>
    </row>
    <row r="4" spans="1:3">
      <c r="A4" s="4" t="s">
        <v>59</v>
      </c>
      <c r="B4" s="4" t="s">
        <v>36</v>
      </c>
      <c r="C4" s="4" t="s">
        <v>36</v>
      </c>
    </row>
    <row r="5" spans="1:3">
      <c r="A5" s="4" t="s">
        <v>60</v>
      </c>
      <c r="B5" s="4" t="s">
        <v>36</v>
      </c>
      <c r="C5" s="4" t="s">
        <v>36</v>
      </c>
    </row>
    <row r="6" spans="1:3">
      <c r="A6" s="4" t="s">
        <v>61</v>
      </c>
      <c r="B6" s="4" t="s">
        <v>36</v>
      </c>
      <c r="C6" s="4" t="s">
        <v>36</v>
      </c>
    </row>
    <row r="7" spans="1:3">
      <c r="A7" s="4" t="s">
        <v>62</v>
      </c>
      <c r="B7" s="5" t="n">
        <v>12840</v>
      </c>
      <c r="C7" s="4" t="s">
        <v>36</v>
      </c>
    </row>
    <row r="8" spans="1:3">
      <c r="A8" s="4" t="s">
        <v>63</v>
      </c>
      <c r="B8" s="4" t="s">
        <v>36</v>
      </c>
      <c r="C8" s="4" t="s">
        <v>36</v>
      </c>
    </row>
    <row r="9" spans="1:3">
      <c r="A9" s="4" t="s">
        <v>64</v>
      </c>
      <c r="B9" s="5" t="n">
        <v>-12840</v>
      </c>
      <c r="C9" s="4" t="s">
        <v>36</v>
      </c>
    </row>
    <row r="10" spans="1:3">
      <c r="A10" s="4" t="s">
        <v>65</v>
      </c>
      <c r="B10" s="4" t="s">
        <v>36</v>
      </c>
      <c r="C10" s="4" t="s">
        <v>36</v>
      </c>
    </row>
    <row r="11" spans="1:3">
      <c r="A11" s="4" t="s">
        <v>66</v>
      </c>
      <c r="B11" s="5" t="n">
        <v>-12840</v>
      </c>
      <c r="C11" s="4" t="s">
        <v>36</v>
      </c>
    </row>
    <row r="12" spans="1:3">
      <c r="A12" s="4" t="s">
        <v>67</v>
      </c>
      <c r="B12" s="5" t="n">
        <v>-5906</v>
      </c>
      <c r="C12" s="5" t="n">
        <v>-6305</v>
      </c>
    </row>
    <row r="13" spans="1:3">
      <c r="A13" s="4" t="s">
        <v>68</v>
      </c>
      <c r="B13" s="6" t="n">
        <v>-18746</v>
      </c>
      <c r="C13" s="6" t="n">
        <v>-6305</v>
      </c>
    </row>
    <row r="14" spans="1:3">
      <c r="A14" s="4" t="s">
        <v>69</v>
      </c>
      <c r="B14" s="6" t="n">
        <v>0</v>
      </c>
      <c r="C14" s="6" t="n">
        <v>0</v>
      </c>
    </row>
    <row r="15" spans="1:3">
      <c r="A15" s="4" t="s">
        <v>70</v>
      </c>
      <c r="B15" s="6" t="n">
        <v>0</v>
      </c>
      <c r="C15" s="6" t="n">
        <v>0</v>
      </c>
    </row>
    <row r="16" spans="1:3">
      <c r="A16" s="4" t="s">
        <v>71</v>
      </c>
      <c r="B16" s="5" t="n">
        <v>12644500</v>
      </c>
      <c r="C16" s="5" t="n">
        <v>107920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20"/>
    <col customWidth="1" max="5" min="5" width="10"/>
  </cols>
  <sheetData>
    <row r="1" spans="1:5">
      <c r="A1" s="1" t="s">
        <v>72</v>
      </c>
      <c r="B1" s="2" t="s">
        <v>73</v>
      </c>
      <c r="C1" s="2" t="s">
        <v>74</v>
      </c>
      <c r="D1" s="2" t="s">
        <v>75</v>
      </c>
      <c r="E1" s="2" t="s">
        <v>76</v>
      </c>
    </row>
    <row r="2" spans="1:5">
      <c r="A2" s="4" t="s">
        <v>77</v>
      </c>
      <c r="B2" s="5" t="n">
        <v>10000000</v>
      </c>
    </row>
    <row r="3" spans="1:5">
      <c r="A3" s="4" t="s">
        <v>78</v>
      </c>
      <c r="B3" s="6" t="n">
        <v>10000</v>
      </c>
      <c r="C3" s="6" t="n">
        <v>-8000</v>
      </c>
      <c r="D3" s="6" t="n">
        <v>-75</v>
      </c>
      <c r="E3" s="6" t="n">
        <v>1925</v>
      </c>
    </row>
    <row r="4" spans="1:5">
      <c r="A4" s="4" t="s">
        <v>79</v>
      </c>
      <c r="B4" s="5" t="n">
        <v>2644500</v>
      </c>
    </row>
    <row r="5" spans="1:5">
      <c r="A5" s="4" t="s">
        <v>80</v>
      </c>
      <c r="B5" s="6" t="n">
        <v>2645</v>
      </c>
      <c r="C5" s="5" t="n">
        <v>18267</v>
      </c>
      <c r="E5" s="5" t="n">
        <v>20912</v>
      </c>
    </row>
    <row r="6" spans="1:5">
      <c r="A6" s="4" t="s">
        <v>81</v>
      </c>
      <c r="D6" s="5" t="n">
        <v>-6305</v>
      </c>
      <c r="E6" s="5" t="n">
        <v>-6305</v>
      </c>
    </row>
    <row r="7" spans="1:5">
      <c r="A7" s="4" t="s">
        <v>82</v>
      </c>
      <c r="B7" s="5" t="n">
        <v>12644500</v>
      </c>
    </row>
    <row r="8" spans="1:5">
      <c r="A8" s="4" t="s">
        <v>83</v>
      </c>
      <c r="B8" s="6" t="n">
        <v>12645</v>
      </c>
      <c r="C8" s="5" t="n">
        <v>10267</v>
      </c>
      <c r="D8" s="5" t="n">
        <v>-6380</v>
      </c>
      <c r="E8" s="5" t="n">
        <v>-6380</v>
      </c>
    </row>
    <row r="9" spans="1:5">
      <c r="A9" s="4" t="s">
        <v>84</v>
      </c>
      <c r="B9" s="5" t="n">
        <v>12644500</v>
      </c>
    </row>
    <row r="10" spans="1:5">
      <c r="A10" s="4" t="s">
        <v>85</v>
      </c>
      <c r="B10" s="6" t="n">
        <v>12645</v>
      </c>
      <c r="C10" s="5" t="n">
        <v>10267</v>
      </c>
      <c r="D10" s="5" t="n">
        <v>-6380</v>
      </c>
      <c r="E10" s="5" t="n">
        <v>16532</v>
      </c>
    </row>
    <row r="11" spans="1:5">
      <c r="A11" s="4" t="s">
        <v>86</v>
      </c>
      <c r="C11" s="5" t="n">
        <v>-10626</v>
      </c>
      <c r="E11" s="5" t="n">
        <v>-10626</v>
      </c>
    </row>
    <row r="12" spans="1:5">
      <c r="A12" s="4" t="s">
        <v>81</v>
      </c>
      <c r="D12" s="5" t="n">
        <v>-18746</v>
      </c>
      <c r="E12" s="5" t="n">
        <v>-18746</v>
      </c>
    </row>
    <row r="13" spans="1:5">
      <c r="A13" s="4" t="s">
        <v>87</v>
      </c>
      <c r="B13" s="5" t="n">
        <v>12644500</v>
      </c>
    </row>
    <row r="14" spans="1:5">
      <c r="A14" s="4" t="s">
        <v>88</v>
      </c>
      <c r="B14" s="6" t="n">
        <v>12645</v>
      </c>
      <c r="C14" s="6" t="n">
        <v>-359</v>
      </c>
      <c r="D14" s="6" t="n">
        <v>-25126</v>
      </c>
      <c r="E14" s="6" t="n">
        <v>-128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v>
      </c>
      <c r="B1" s="2" t="s">
        <v>1</v>
      </c>
    </row>
    <row r="2" spans="1:4">
      <c r="B2" s="2" t="s">
        <v>2</v>
      </c>
      <c r="C2" s="2" t="s">
        <v>33</v>
      </c>
      <c r="D2" s="2" t="s">
        <v>90</v>
      </c>
    </row>
    <row r="3" spans="1:4">
      <c r="A3" s="3" t="s">
        <v>91</v>
      </c>
    </row>
    <row r="4" spans="1:4">
      <c r="A4" s="4" t="s">
        <v>81</v>
      </c>
      <c r="B4" s="6" t="n">
        <v>-18746</v>
      </c>
      <c r="D4" s="6" t="n">
        <v>-6305</v>
      </c>
    </row>
    <row r="5" spans="1:4">
      <c r="A5" s="3" t="s">
        <v>92</v>
      </c>
    </row>
    <row r="6" spans="1:4">
      <c r="A6" s="4" t="s">
        <v>41</v>
      </c>
      <c r="B6" s="5" t="n">
        <v>7825</v>
      </c>
      <c r="C6" s="4" t="s">
        <v>36</v>
      </c>
    </row>
    <row r="7" spans="1:4">
      <c r="A7" s="4" t="s">
        <v>93</v>
      </c>
      <c r="B7" s="5" t="n">
        <v>-5015</v>
      </c>
      <c r="C7" s="4" t="s">
        <v>36</v>
      </c>
    </row>
    <row r="8" spans="1:4">
      <c r="A8" s="4" t="s">
        <v>94</v>
      </c>
      <c r="B8" s="4" t="s">
        <v>36</v>
      </c>
      <c r="C8" s="5" t="n">
        <v>-15220</v>
      </c>
    </row>
    <row r="9" spans="1:4">
      <c r="A9" s="4" t="s">
        <v>95</v>
      </c>
      <c r="B9" s="5" t="n">
        <v>-5015</v>
      </c>
      <c r="C9" s="5" t="n">
        <v>-15220</v>
      </c>
    </row>
    <row r="10" spans="1:4">
      <c r="A10" s="3" t="s">
        <v>96</v>
      </c>
    </row>
    <row r="11" spans="1:4">
      <c r="A11" s="4" t="s">
        <v>97</v>
      </c>
      <c r="B11" s="4" t="s">
        <v>36</v>
      </c>
      <c r="C11" s="5" t="n">
        <v>-10486</v>
      </c>
    </row>
    <row r="12" spans="1:4">
      <c r="A12" s="4" t="s">
        <v>98</v>
      </c>
      <c r="B12" s="4" t="s">
        <v>36</v>
      </c>
      <c r="C12" s="5" t="n">
        <v>-10046</v>
      </c>
    </row>
    <row r="13" spans="1:4">
      <c r="A13" s="3" t="s">
        <v>99</v>
      </c>
    </row>
    <row r="14" spans="1:4">
      <c r="A14" s="4" t="s">
        <v>100</v>
      </c>
      <c r="B14" s="4" t="s">
        <v>36</v>
      </c>
      <c r="C14" s="5" t="n">
        <v>20912</v>
      </c>
    </row>
    <row r="15" spans="1:4">
      <c r="A15" s="4" t="s">
        <v>101</v>
      </c>
      <c r="B15" s="5" t="n">
        <v>19000</v>
      </c>
      <c r="C15" s="4" t="s">
        <v>36</v>
      </c>
    </row>
    <row r="16" spans="1:4">
      <c r="A16" s="4" t="s">
        <v>102</v>
      </c>
      <c r="B16" s="5" t="n">
        <v>19000</v>
      </c>
      <c r="C16" s="5" t="n">
        <v>20912</v>
      </c>
    </row>
    <row r="17" spans="1:4">
      <c r="A17" s="4" t="s">
        <v>103</v>
      </c>
      <c r="B17" s="5" t="n">
        <v>-1951</v>
      </c>
      <c r="C17" s="5" t="n">
        <v>3000</v>
      </c>
    </row>
    <row r="18" spans="1:4">
      <c r="A18" s="4" t="s">
        <v>104</v>
      </c>
      <c r="B18" s="5" t="n">
        <v>17049</v>
      </c>
      <c r="C18" s="5" t="n">
        <v>23912</v>
      </c>
    </row>
    <row r="19" spans="1:4">
      <c r="A19" s="4" t="s">
        <v>105</v>
      </c>
      <c r="B19" s="5" t="n">
        <v>12034</v>
      </c>
      <c r="C19" s="5" t="n">
        <v>-1794</v>
      </c>
    </row>
    <row r="20" spans="1:4">
      <c r="A20" s="4" t="s">
        <v>106</v>
      </c>
      <c r="B20" s="5" t="n">
        <v>1951</v>
      </c>
      <c r="C20" s="5" t="n">
        <v>3745</v>
      </c>
    </row>
    <row r="21" spans="1:4">
      <c r="A21" s="4" t="s">
        <v>107</v>
      </c>
      <c r="B21" s="5" t="n">
        <v>13985</v>
      </c>
      <c r="C21" s="5" t="n">
        <v>1951</v>
      </c>
      <c r="D21" s="6" t="n">
        <v>3745</v>
      </c>
    </row>
    <row r="22" spans="1:4">
      <c r="A22" s="3" t="s">
        <v>108</v>
      </c>
    </row>
    <row r="23" spans="1:4">
      <c r="A23" s="4" t="s">
        <v>109</v>
      </c>
      <c r="B23" s="4" t="s">
        <v>36</v>
      </c>
      <c r="C23" s="4" t="s">
        <v>36</v>
      </c>
    </row>
    <row r="24" spans="1:4">
      <c r="A24" s="4" t="s">
        <v>110</v>
      </c>
      <c r="B24" s="4" t="s">
        <v>36</v>
      </c>
      <c r="C24" s="4" t="s">
        <v>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7:17:37Z</dcterms:created>
  <dcterms:modified xmlns:dcterms="http://purl.org/dc/terms/" xmlns:xsi="http://www.w3.org/2001/XMLSchema-instance" xsi:type="dcterms:W3CDTF">2018-12-07T17:17:37Z</dcterms:modified>
</cp:coreProperties>
</file>